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HARTFORD D"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Document and Entity Information</t>
  </si>
  <si>
    <t>Nov. 27, 2019</t>
  </si>
  <si>
    <t>Prospectus:</t>
  </si>
  <si>
    <t>Document Type</t>
  </si>
  <si>
    <t>497</t>
  </si>
  <si>
    <t>Document Period End Date</t>
  </si>
  <si>
    <t>Nov. 27,
		2019</t>
  </si>
  <si>
    <t>Registrant Name</t>
  </si>
  <si>
    <t>HARTFORD SERIES FUND INC</t>
  </si>
  <si>
    <t>Entity Central Index Key</t>
  </si>
  <si>
    <t>0001053425</t>
  </si>
  <si>
    <t>Entity Inv Company Type</t>
  </si>
  <si>
    <t>N-1A</t>
  </si>
  <si>
    <t>Amendment Flag</t>
  </si>
  <si>
    <t>false</t>
  </si>
  <si>
    <t>Document Creation Date</t>
  </si>
  <si>
    <t>Document Effective Date</t>
  </si>
  <si>
    <t>Prospectus Date</t>
  </si>
  <si>
    <t>May 1,
		2019</t>
  </si>
  <si>
    <t>HARTFORD DISCIPLINED EQUITY HLS FUND | IB</t>
  </si>
  <si>
    <t>Trading Symbol</t>
  </si>
  <si>
    <t>HBGIX</t>
  </si>
  <si>
    <t>HARTFORD DISCIPLINED EQUITY HLS FUND | IA</t>
  </si>
  <si>
    <t>HIAGX</t>
  </si>
  <si>
    <t>HARTFORD DISCIPLINED EQUITY HLS FUND</t>
  </si>
  <si>
    <t>NOVEMBER 27, 2019 HARTFORD HLS FUNDS PROSPECTUS DATED MAY 1, 2019, AS SUPPLEMENTED THROUGH AUGUST 8, 2019 This Supplement contains new and additional information and should be read in connection with your Statutory Prospectus. 1. At a meeting held on August 6-7, 2019, the Board of Directors of Hartford Series Fund, Inc. approved a reduction to the contractual investment management fee schedule for Hartford Disciplined Equity HLS Fund effective January 1, 2020. Accordingly, effective January 1, 2020, under the heading “Hartford Disciplined Equity HLS Fund Summary Section - Your Expenses” in the above referenced Statutory Prospectus, the Annual Fund Operating Expenses table as well as the expense example and portfolio turnover paragraph will be deleted in their entirety and replaced with the following: Annual Fund Operating Expenses Share Classes IA IB Management fees (1) 0.68% 0.68% Distribution and/or service (12b-1) fees None 0.25% Other expenses 0.05% 0.05% Total annual fund operating expenses 0.73% 0.98% (1) “Management fees” have been restated to reflect current fees. Example. · Your investment has a 5% return each year · The Fund’s operating expenses remain the same · You reinvest all dividends and distributions Your actual costs may be higher or lower. Based on these assumptions, for every $10,000 invested, you would pay the following expenses if you sell all of your shares at the end of each time period indicated: Expenses (with or without redemption) Year 1 Year 3 Year 5 Year 10 IA $75 $233 $406 $906 IB $100 $312 $542 $1,201 Portfolio Turnover. This Supplement should be retained with your Statutory Prospectus for future reference.</t>
  </si>
  <si>
    <t>Label</t>
  </si>
  <si>
    <t>Element</t>
  </si>
  <si>
    <t>Value</t>
  </si>
  <si>
    <t>Risk/Return:</t>
  </si>
  <si>
    <t>rr_RiskReturnAbstract</t>
  </si>
  <si>
    <t>Supplement to Prospectus [Text Block]</t>
  </si>
  <si>
    <t>rr_SupplementToProspectus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2"/>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6</v>
      </c>
      <c r="B1" s="1" t="s">
        <v>27</v>
      </c>
      <c r="C1" s="2" t="s">
        <v>28</v>
      </c>
    </row>
    <row r="2" spans="1:3">
      <c r="A2" s="4" t="s">
        <v>24</v>
      </c>
    </row>
    <row r="3" spans="1:3">
      <c r="A3" s="3" t="s">
        <v>29</v>
      </c>
      <c r="B3" s="4" t="s">
        <v>30</v>
      </c>
    </row>
    <row r="4" spans="1:3">
      <c r="A4" s="4" t="s">
        <v>31</v>
      </c>
      <c r="B4" s="4" t="s">
        <v>32</v>
      </c>
      <c r="C4"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6</v>
      </c>
      <c r="B1" s="1" t="s">
        <v>27</v>
      </c>
      <c r="C1" s="2" t="s">
        <v>28</v>
      </c>
    </row>
    <row r="2" spans="1:3">
      <c r="A2" s="3" t="s">
        <v>29</v>
      </c>
      <c r="B2" s="4" t="s">
        <v>30</v>
      </c>
    </row>
    <row r="3" spans="1:3">
      <c r="A3" s="4" t="s">
        <v>17</v>
      </c>
      <c r="B3" s="4" t="s">
        <v>33</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6:27:34Z</dcterms:created>
  <dcterms:modified xmlns:dcterms="http://purl.org/dc/terms/" xmlns:xsi="http://www.w3.org/2001/XMLSchema-instance" xsi:type="dcterms:W3CDTF">2019-12-17T16:27:34Z</dcterms:modified>
</cp:coreProperties>
</file>